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OLASE, INC.</t>
        </is>
      </c>
    </row>
    <row r="8">
      <c r="A8" s="4" t="inlineStr">
        <is>
          <t>Entity Central Index Key</t>
        </is>
      </c>
      <c r="B8" s="4" t="inlineStr">
        <is>
          <t>00008112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0, 2022</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Pay Vs. Performance The following table sets forth compensation information for our chief executive officer, referred to below as our PEO, and our other named executive officers, or NEOs, for purposes of comparing their compensation to the value of our shareholders’ investments and our net income, calculated in accordance with SEC regulations, for fiscal years 2022 and 2021.
Year Summary Compensation Average Non-PEO Average Non-PEO Value of Net
(1) (2) (3) (4) (5)
2022 $ 733,086 $ (157,884 ) $ 418,365 $ 335,281 $ 6.67 $ (28,634,000 )
2021 $ 4,727,650 $ 1,910,300 $ 0 $ 0 $ 93.59 $ (16,158,000 )
1. The dollar amounts reported are the amounts of total compensation reported for our CEO, Mr. Beaver, in the Summary Compensation Table for fiscal years 2022 and 2021.
2. The dollar amounts reported represent the amount of “compensation actually paid”, as computed in accordance with SEC rules. The dollar amounts reported are the amounts of total compensation reported for Mr. Beaver during the applicable year, but also include (i) the year-end o
3. The dollar amounts reported are the average of the total compensation reported for our NEOs, other than our PEO, namely Ms. Bright and Mr. Sandor, in the Summary Compensation Table for fiscal years 2022 and 2021.
4. The dollar amounts reported represent the average amount of “compensation actually paid”, as computed in accordance with SEC rules, for our NEOs, other than our PEO. The dollar amounts reported are the average of the total compensation reported for our NEOs, other than our PEO in the Summary Compensation Table for fiscal years 2022 and 2021, but also include (i) the year-end “Non-PEO
5. Reflects the cumulative shareholder return over the relevant fiscal year, computed in accordance with SEC rules, assuming an investment of $100 in our common shares at a price per share equal to the closing price of our common stock on the last trading day before the commencement of the applicable fiscal year and the measurement end point of the closing price of our common stock on the last trading day in the applicable fiscal year. The closing price of our common stock on December 31, 2020 was $10.42 and the closing price of our common stock on December 30, 2022 was $0.65. PEO Equity Award Adjustment Breakout To calculate the amounts in the “Compensation Actually Paid to PEO” column in the table above, the following amounts were deducted from and added to (as applicable) our PEO’s “Total” compensation as reported in the Summary Compensation Table:
Year Summary Reported (1) Fair Value Fair Value Fair Value Fair Value Compensation
2022 $ 733,086 $ (140,621 ) $ 20,633 $ (915,329 ) $ 172,999 $ (28,652 ) $ (157,884 )
2021 $ 4,727,650 $ (3,851,471 ) $ 721,507 $ (15,757 ) $ 232,560 $ 95,812 $ 1,910,300
(1) Represents the grant date fair value of the equity awards to our PEO, as reported in the Summary Compensation Table. Non-PEO To calculate the amounts in the “Compensation Actually Paid to Non-PEO NEOs” column in the table above, the following amounts were deducted from and added to (as applicable) the average “Total” compensation of our Non-PEO NEOs as reported in the Summary Compensation Table:
Year Average Non-CEO Reported Non-CEO (1) Fair Value as Fair Value Fair Value of Fair Value Compensation to Non-CEO
2022 $ 418,365 $ (93,119 ) $ 8,125 $ (20,750 ) $ 30,749 $ (8,089 ) $ 335,281
(1) Represents the grant date fair value of the equity awards to our Non-PEO</t>
        </is>
      </c>
      <c r="C4" s="4" t="inlineStr">
        <is>
          <t xml:space="preserve"> </t>
        </is>
      </c>
      <c r="D4" s="4" t="inlineStr">
        <is>
          <t xml:space="preserve"> </t>
        </is>
      </c>
      <c r="E4" s="4" t="inlineStr">
        <is>
          <t xml:space="preserve"> </t>
        </is>
      </c>
    </row>
    <row r="5">
      <c r="A5" s="4" t="inlineStr">
        <is>
          <t>Named Executive Officers, Footnote [Text Block]</t>
        </is>
      </c>
      <c r="B5" s="4" t="inlineStr">
        <is>
          <t>The dollar amounts reported are the average of the total compensation reported for our NEOs, other than our PEO, namely Ms. Bright and Mr. Sandor, in the Summary Compensation Table for fiscal years 2022 and 2021.</t>
        </is>
      </c>
      <c r="C5" s="4" t="inlineStr">
        <is>
          <t xml:space="preserve"> </t>
        </is>
      </c>
      <c r="D5" s="4" t="inlineStr">
        <is>
          <t xml:space="preserve"> </t>
        </is>
      </c>
      <c r="E5" s="4" t="inlineStr">
        <is>
          <t xml:space="preserve"> </t>
        </is>
      </c>
    </row>
    <row r="6">
      <c r="A6" s="4" t="inlineStr">
        <is>
          <t>PEO Total Compensation Amount</t>
        </is>
      </c>
      <c r="B6" s="5" t="n">
        <v>733086</v>
      </c>
      <c r="C6" s="5" t="n">
        <v>4727650</v>
      </c>
      <c r="D6" s="4" t="inlineStr">
        <is>
          <t xml:space="preserve"> </t>
        </is>
      </c>
      <c r="E6" s="4" t="inlineStr">
        <is>
          <t xml:space="preserve"> </t>
        </is>
      </c>
    </row>
    <row r="7">
      <c r="A7" s="4" t="inlineStr">
        <is>
          <t>PEO Actually Paid Compensation Amount</t>
        </is>
      </c>
      <c r="B7" s="5" t="n">
        <v>-157884</v>
      </c>
      <c r="C7" s="6" t="n">
        <v>1910300</v>
      </c>
      <c r="D7" s="4" t="inlineStr">
        <is>
          <t xml:space="preserve"> </t>
        </is>
      </c>
      <c r="E7" s="4" t="inlineStr">
        <is>
          <t xml:space="preserve"> </t>
        </is>
      </c>
    </row>
    <row r="8">
      <c r="A8" s="4" t="inlineStr">
        <is>
          <t>Adjustment To PEO Compensation, Footnote [Text Block]</t>
        </is>
      </c>
      <c r="B8" s="4" t="inlineStr">
        <is>
          <t xml:space="preserve">PEO Equity Award Adjustment Breakout To calculate the amounts in the “Compensation Actually Paid to PEO” column in the table above, the following amounts were deducted from and added to (as applicable) our PEO’s “Total” compensation as reported in the Summary Compensation Table:
Year Summary Reported (1) Fair Value Fair Value Fair Value Fair Value Compensation
2022 $ 733,086 $ (140,621 ) $ 20,633 $ (915,329 ) $ 172,999 $ (28,652 ) $ (157,884 )
2021 $ 4,727,650 $ (3,851,471 ) $ 721,507 $ (15,757 ) $ 232,560 $ 95,812 $ 1,910,300
(1) Represents the grant date fair value of the equity awards to our PEO, as reported in the Summary Compensation Table. </t>
        </is>
      </c>
      <c r="C8" s="4" t="inlineStr">
        <is>
          <t xml:space="preserve"> </t>
        </is>
      </c>
      <c r="D8" s="4" t="inlineStr">
        <is>
          <t xml:space="preserve"> </t>
        </is>
      </c>
      <c r="E8" s="4" t="inlineStr">
        <is>
          <t xml:space="preserve"> </t>
        </is>
      </c>
    </row>
    <row r="9">
      <c r="A9" s="4" t="inlineStr">
        <is>
          <t>Non-PEO NEO Average Total Compensation Amount</t>
        </is>
      </c>
      <c r="B9" s="5" t="n">
        <v>418365</v>
      </c>
      <c r="C9" s="6" t="n">
        <v>0</v>
      </c>
      <c r="D9" s="4" t="inlineStr">
        <is>
          <t xml:space="preserve"> </t>
        </is>
      </c>
      <c r="E9" s="4" t="inlineStr">
        <is>
          <t xml:space="preserve"> </t>
        </is>
      </c>
    </row>
    <row r="10">
      <c r="A10" s="4" t="inlineStr">
        <is>
          <t>Non-PEO NEO Average Compensation Actually Paid Amount</t>
        </is>
      </c>
      <c r="B10" s="5" t="n">
        <v>335281</v>
      </c>
      <c r="C10" s="6" t="n">
        <v>0</v>
      </c>
      <c r="D10" s="4" t="inlineStr">
        <is>
          <t xml:space="preserve"> </t>
        </is>
      </c>
      <c r="E10" s="4" t="inlineStr">
        <is>
          <t xml:space="preserve"> </t>
        </is>
      </c>
    </row>
    <row r="11">
      <c r="A11" s="4" t="inlineStr">
        <is>
          <t>Adjustment to Non-PEO NEO Compensation Footnote [Text Block]</t>
        </is>
      </c>
      <c r="B11" s="4" t="inlineStr">
        <is>
          <t>Non-PEO To calculate the amounts in the “Compensation Actually Paid to Non-PEO NEOs” column in the table above, the following amounts were deducted from and added to (as applicable) the average “Total” compensation of our Non-PEO NEOs as reported in the Summary Compensation Table:
Year Average Non-CEO Reported Non-CEO (1) Fair Value as Fair Value Fair Value of Fair Value Compensation to Non-CEO
2022 $ 418,365 $ (93,119 ) $ 8,125 $ (20,750 ) $ 30,749 $ (8,089 ) $ 335,281
(1) Represents the grant date fair value of the equity awards to our Non-PEO</t>
        </is>
      </c>
      <c r="C11" s="4" t="inlineStr">
        <is>
          <t xml:space="preserve"> </t>
        </is>
      </c>
      <c r="D11" s="4" t="inlineStr">
        <is>
          <t xml:space="preserve"> </t>
        </is>
      </c>
      <c r="E11" s="4" t="inlineStr">
        <is>
          <t xml:space="preserve"> </t>
        </is>
      </c>
    </row>
    <row r="12">
      <c r="A12" s="4" t="inlineStr">
        <is>
          <t>Total Shareholder Return Amount</t>
        </is>
      </c>
      <c r="B12" s="7" t="n">
        <v>6.67</v>
      </c>
      <c r="C12" s="8" t="n">
        <v>93.59</v>
      </c>
      <c r="D12" s="4" t="inlineStr">
        <is>
          <t xml:space="preserve"> </t>
        </is>
      </c>
      <c r="E12" s="4" t="inlineStr">
        <is>
          <t xml:space="preserve"> </t>
        </is>
      </c>
    </row>
    <row r="13">
      <c r="A13" s="4" t="inlineStr">
        <is>
          <t>Net Income (Loss)</t>
        </is>
      </c>
      <c r="B13" s="5" t="n">
        <v>-28634000</v>
      </c>
      <c r="C13" s="6" t="n">
        <v>-16158000</v>
      </c>
      <c r="D13" s="4" t="inlineStr">
        <is>
          <t xml:space="preserve"> </t>
        </is>
      </c>
      <c r="E13" s="4" t="inlineStr">
        <is>
          <t xml:space="preserve"> </t>
        </is>
      </c>
    </row>
    <row r="14">
      <c r="A14" s="4" t="inlineStr">
        <is>
          <t>PEO Name</t>
        </is>
      </c>
      <c r="B14" s="4" t="inlineStr">
        <is>
          <t>Mr. Beaver</t>
        </is>
      </c>
      <c r="C14" s="4" t="inlineStr">
        <is>
          <t xml:space="preserve"> </t>
        </is>
      </c>
      <c r="D14" s="4" t="inlineStr">
        <is>
          <t xml:space="preserve"> </t>
        </is>
      </c>
      <c r="E14" s="4" t="inlineStr">
        <is>
          <t xml:space="preserve"> </t>
        </is>
      </c>
    </row>
    <row r="15">
      <c r="A15" s="4" t="inlineStr">
        <is>
          <t>Closing Price</t>
        </is>
      </c>
      <c r="B15" s="4" t="inlineStr">
        <is>
          <t xml:space="preserve"> </t>
        </is>
      </c>
      <c r="C15" s="4" t="inlineStr">
        <is>
          <t xml:space="preserve"> </t>
        </is>
      </c>
      <c r="D15" s="7" t="n">
        <v>0.65</v>
      </c>
      <c r="E15" s="7" t="n">
        <v>10.42</v>
      </c>
    </row>
    <row r="16">
      <c r="A16" s="4" t="inlineStr">
        <is>
          <t>PEO [Member] | Reported Value of Equity Awards [Member]</t>
        </is>
      </c>
      <c r="B16" s="4" t="inlineStr">
        <is>
          <t xml:space="preserve"> </t>
        </is>
      </c>
      <c r="C16" s="4" t="inlineStr">
        <is>
          <t xml:space="preserve"> </t>
        </is>
      </c>
      <c r="D16" s="4" t="inlineStr">
        <is>
          <t xml:space="preserve"> </t>
        </is>
      </c>
      <c r="E16" s="4" t="inlineStr">
        <is>
          <t xml:space="preserve"> </t>
        </is>
      </c>
    </row>
    <row r="17">
      <c r="A17" s="3" t="inlineStr">
        <is>
          <t>Pay vs Performance Disclosure [Table]</t>
        </is>
      </c>
      <c r="B17" s="4" t="inlineStr">
        <is>
          <t xml:space="preserve"> </t>
        </is>
      </c>
      <c r="C17" s="4" t="inlineStr">
        <is>
          <t xml:space="preserve"> </t>
        </is>
      </c>
      <c r="D17" s="4" t="inlineStr">
        <is>
          <t xml:space="preserve"> </t>
        </is>
      </c>
      <c r="E17" s="4" t="inlineStr">
        <is>
          <t xml:space="preserve"> </t>
        </is>
      </c>
    </row>
    <row r="18">
      <c r="A18" s="4" t="inlineStr">
        <is>
          <t>Adjustment to Compensation Amount</t>
        </is>
      </c>
      <c r="B18" s="5" t="n">
        <v>-140621</v>
      </c>
      <c r="C18" s="6" t="n">
        <v>-3851471</v>
      </c>
      <c r="D18" s="4" t="inlineStr">
        <is>
          <t xml:space="preserve"> </t>
        </is>
      </c>
      <c r="E18" s="4" t="inlineStr">
        <is>
          <t xml:space="preserve"> </t>
        </is>
      </c>
    </row>
    <row r="19">
      <c r="A19" s="4" t="inlineStr">
        <is>
          <t>PEO [Member] | Fair Value as of Year End for Awards Granted During the Year [Member]</t>
        </is>
      </c>
      <c r="B19" s="4" t="inlineStr">
        <is>
          <t xml:space="preserve"> </t>
        </is>
      </c>
      <c r="C19" s="4" t="inlineStr">
        <is>
          <t xml:space="preserve"> </t>
        </is>
      </c>
      <c r="D19" s="4" t="inlineStr">
        <is>
          <t xml:space="preserve"> </t>
        </is>
      </c>
      <c r="E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row>
    <row r="21">
      <c r="A21" s="4" t="inlineStr">
        <is>
          <t>Adjustment to Compensation Amount</t>
        </is>
      </c>
      <c r="B21" s="6" t="n">
        <v>20633</v>
      </c>
      <c r="C21" s="6" t="n">
        <v>721507</v>
      </c>
      <c r="D21" s="4" t="inlineStr">
        <is>
          <t xml:space="preserve"> </t>
        </is>
      </c>
      <c r="E21" s="4" t="inlineStr">
        <is>
          <t xml:space="preserve"> </t>
        </is>
      </c>
    </row>
    <row r="22">
      <c r="A22" s="4" t="inlineStr">
        <is>
          <t>PEO [Member] | Fair Value Year over Year Increase or Decrease in Unvested Awards Granted in Prior Years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6" t="n">
        <v>-915329</v>
      </c>
      <c r="C24" s="6" t="n">
        <v>-15757</v>
      </c>
      <c r="D24" s="4" t="inlineStr">
        <is>
          <t xml:space="preserve"> </t>
        </is>
      </c>
      <c r="E24" s="4" t="inlineStr">
        <is>
          <t xml:space="preserve"> </t>
        </is>
      </c>
    </row>
    <row r="25">
      <c r="A25" s="4" t="inlineStr">
        <is>
          <t>PEO [Member] | Fair Value of Awards Granted and Vested During the Year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172999</v>
      </c>
      <c r="C27" s="6" t="n">
        <v>232560</v>
      </c>
      <c r="D27" s="4" t="inlineStr">
        <is>
          <t xml:space="preserve"> </t>
        </is>
      </c>
      <c r="E27" s="4" t="inlineStr">
        <is>
          <t xml:space="preserve"> </t>
        </is>
      </c>
    </row>
    <row r="28">
      <c r="A28" s="4" t="inlineStr">
        <is>
          <t>PEO [Member] | Fair Value Increase or Decrease from Prior Year end for Awards that Vested during the Year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28652</v>
      </c>
      <c r="C30" s="5" t="n">
        <v>95812</v>
      </c>
      <c r="D30" s="4" t="inlineStr">
        <is>
          <t xml:space="preserve"> </t>
        </is>
      </c>
      <c r="E30" s="4" t="inlineStr">
        <is>
          <t xml:space="preserve"> </t>
        </is>
      </c>
    </row>
    <row r="31">
      <c r="A31" s="4" t="inlineStr">
        <is>
          <t>Non-PEO NEO [Member] | Reported Value of Equity Awards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93119</v>
      </c>
      <c r="C33" s="4" t="inlineStr">
        <is>
          <t xml:space="preserve"> </t>
        </is>
      </c>
      <c r="D33" s="4" t="inlineStr">
        <is>
          <t xml:space="preserve"> </t>
        </is>
      </c>
      <c r="E33" s="4" t="inlineStr">
        <is>
          <t xml:space="preserve"> </t>
        </is>
      </c>
    </row>
    <row r="34">
      <c r="A34" s="4" t="inlineStr">
        <is>
          <t>Non-PEO NEO [Member] | Fair Value as of Year End for Awards Granted During the Yea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8125</v>
      </c>
      <c r="C36" s="4" t="inlineStr">
        <is>
          <t xml:space="preserve"> </t>
        </is>
      </c>
      <c r="D36" s="4" t="inlineStr">
        <is>
          <t xml:space="preserve"> </t>
        </is>
      </c>
      <c r="E36" s="4" t="inlineStr">
        <is>
          <t xml:space="preserve"> </t>
        </is>
      </c>
    </row>
    <row r="37">
      <c r="A37" s="4" t="inlineStr">
        <is>
          <t>Non-PEO NEO [Member] | Fair Value Year over Year Increase or Decrease in Unvested Awards Granted in Prior Year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0750</v>
      </c>
      <c r="C39" s="4" t="inlineStr">
        <is>
          <t xml:space="preserve"> </t>
        </is>
      </c>
      <c r="D39" s="4" t="inlineStr">
        <is>
          <t xml:space="preserve"> </t>
        </is>
      </c>
      <c r="E39" s="4" t="inlineStr">
        <is>
          <t xml:space="preserve"> </t>
        </is>
      </c>
    </row>
    <row r="40">
      <c r="A40" s="4" t="inlineStr">
        <is>
          <t>Non-PEO NEO [Member] | Fair Value of Awards Granted and Vested During the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30749</v>
      </c>
      <c r="C42" s="4" t="inlineStr">
        <is>
          <t xml:space="preserve"> </t>
        </is>
      </c>
      <c r="D42" s="4" t="inlineStr">
        <is>
          <t xml:space="preserve"> </t>
        </is>
      </c>
      <c r="E42" s="4" t="inlineStr">
        <is>
          <t xml:space="preserve"> </t>
        </is>
      </c>
    </row>
    <row r="43">
      <c r="A43" s="4" t="inlineStr">
        <is>
          <t>Non-PEO NEO [Member] | Fair Value Increase or Decrease from Prior Year end for Awards that Vested during the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8089</v>
      </c>
      <c r="C45" s="4" t="inlineStr">
        <is>
          <t xml:space="preserve"> </t>
        </is>
      </c>
      <c r="D45" s="4" t="inlineStr">
        <is>
          <t xml:space="preserve"> </t>
        </is>
      </c>
      <c r="E4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31:31Z</dcterms:created>
  <dcterms:modified xmlns:dcterms="http://purl.org/dc/terms/" xmlns:xsi="http://www.w3.org/2001/XMLSchema-instance" xsi:type="dcterms:W3CDTF">2023-03-28T21:31:31Z</dcterms:modified>
</cp:coreProperties>
</file>